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_ Related Party"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4 - Income Taxes (Tables)" sheetId="16" state="visible" r:id="rId16"/>
    <sheet xmlns:r="http://schemas.openxmlformats.org/officeDocument/2006/relationships" name="Note 4 - Income Taxes (Details " sheetId="17" state="visible" r:id="rId17"/>
    <sheet xmlns:r="http://schemas.openxmlformats.org/officeDocument/2006/relationships" name="Note 6 - Shareholder Equity (De" sheetId="18" state="visible" r:id="rId18"/>
    <sheet xmlns:r="http://schemas.openxmlformats.org/officeDocument/2006/relationships" name="Note 7 _ Related Party (Details" sheetId="19" state="visible" r:id="rId19"/>
    <sheet xmlns:r="http://schemas.openxmlformats.org/officeDocument/2006/relationships" name="Note 8 - Subsequent Events (De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22" customWidth="1" min="2" max="2"/>
    <col width="18" customWidth="1" min="3" max="3"/>
    <col width="14" customWidth="1" min="4" max="4"/>
    <col width="14" customWidth="1" min="5" max="5"/>
  </cols>
  <sheetData>
    <row r="1">
      <c r="A1" s="1" t="inlineStr">
        <is>
          <t>Cover - USD ($)</t>
        </is>
      </c>
      <c r="B1" s="2" t="inlineStr">
        <is>
          <t>12 Months Ended</t>
        </is>
      </c>
    </row>
    <row r="2">
      <c r="B2" s="2" t="inlineStr">
        <is>
          <t>Mar. 31, 2023</t>
        </is>
      </c>
      <c r="C2" s="2" t="inlineStr">
        <is>
          <t>Mar. 31, 2022</t>
        </is>
      </c>
      <c r="D2" s="2" t="inlineStr">
        <is>
          <t>Aug. 16, 2023</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Mar. 31,  2023</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row>
    <row r="10">
      <c r="A10" s="4" t="inlineStr">
        <is>
          <t>Current Fiscal Year End Date</t>
        </is>
      </c>
      <c r="B10" s="4" t="inlineStr">
        <is>
          <t>--03-31</t>
        </is>
      </c>
      <c r="C10" s="4" t="inlineStr">
        <is>
          <t xml:space="preserve"> </t>
        </is>
      </c>
      <c r="D10" s="4" t="inlineStr">
        <is>
          <t xml:space="preserve"> </t>
        </is>
      </c>
      <c r="E10" s="4" t="inlineStr">
        <is>
          <t xml:space="preserve"> </t>
        </is>
      </c>
    </row>
    <row r="11">
      <c r="A11" s="4" t="inlineStr">
        <is>
          <t>Entity File Number</t>
        </is>
      </c>
      <c r="B11" s="4" t="inlineStr">
        <is>
          <t>000-5627</t>
        </is>
      </c>
      <c r="C11" s="4" t="inlineStr">
        <is>
          <t xml:space="preserve"> </t>
        </is>
      </c>
      <c r="D11" s="4" t="inlineStr">
        <is>
          <t xml:space="preserve"> </t>
        </is>
      </c>
      <c r="E11" s="4" t="inlineStr">
        <is>
          <t xml:space="preserve"> </t>
        </is>
      </c>
    </row>
    <row r="12">
      <c r="A12" s="4" t="inlineStr">
        <is>
          <t>Entity Registrant Name</t>
        </is>
      </c>
      <c r="B12" s="4" t="inlineStr">
        <is>
          <t>Dr.
Foods, Inc.</t>
        </is>
      </c>
      <c r="C12" s="4" t="inlineStr">
        <is>
          <t xml:space="preserve"> </t>
        </is>
      </c>
      <c r="D12" s="4" t="inlineStr">
        <is>
          <t xml:space="preserve"> </t>
        </is>
      </c>
      <c r="E12" s="4" t="inlineStr">
        <is>
          <t xml:space="preserve"> </t>
        </is>
      </c>
    </row>
    <row r="13">
      <c r="A13" s="4" t="inlineStr">
        <is>
          <t>Entity Central Index Key</t>
        </is>
      </c>
      <c r="B13" s="4" t="inlineStr">
        <is>
          <t>0001857910</t>
        </is>
      </c>
      <c r="C13" s="4" t="inlineStr">
        <is>
          <t xml:space="preserve"> </t>
        </is>
      </c>
      <c r="D13" s="4" t="inlineStr">
        <is>
          <t xml:space="preserve"> </t>
        </is>
      </c>
      <c r="E13" s="4" t="inlineStr">
        <is>
          <t xml:space="preserve"> </t>
        </is>
      </c>
    </row>
    <row r="14">
      <c r="A14" s="4" t="inlineStr">
        <is>
          <t>Entity Tax Identification Number</t>
        </is>
      </c>
      <c r="B14" s="4" t="inlineStr">
        <is>
          <t>00-0000000</t>
        </is>
      </c>
      <c r="C14" s="4" t="inlineStr">
        <is>
          <t xml:space="preserve"> </t>
        </is>
      </c>
      <c r="D14" s="4" t="inlineStr">
        <is>
          <t xml:space="preserve"> </t>
        </is>
      </c>
      <c r="E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row>
    <row r="17">
      <c r="A17" s="4" t="inlineStr">
        <is>
          <t>Entity Voluntary Filers</t>
        </is>
      </c>
      <c r="B17" s="4" t="inlineStr">
        <is>
          <t>No</t>
        </is>
      </c>
      <c r="C17" s="4" t="inlineStr">
        <is>
          <t xml:space="preserve"> </t>
        </is>
      </c>
      <c r="D17" s="4" t="inlineStr">
        <is>
          <t xml:space="preserve"> </t>
        </is>
      </c>
      <c r="E17" s="4" t="inlineStr">
        <is>
          <t xml:space="preserve"> </t>
        </is>
      </c>
    </row>
    <row r="18">
      <c r="A18" s="4" t="inlineStr">
        <is>
          <t>Entity Current Reporting Status</t>
        </is>
      </c>
      <c r="B18" s="4" t="inlineStr">
        <is>
          <t>No</t>
        </is>
      </c>
      <c r="C18" s="4" t="inlineStr">
        <is>
          <t xml:space="preserve"> </t>
        </is>
      </c>
      <c r="D18" s="4" t="inlineStr">
        <is>
          <t xml:space="preserve"> </t>
        </is>
      </c>
      <c r="E18" s="4" t="inlineStr">
        <is>
          <t xml:space="preserve"> </t>
        </is>
      </c>
    </row>
    <row r="19">
      <c r="A19" s="4" t="inlineStr">
        <is>
          <t>Entity Interactive Data Current</t>
        </is>
      </c>
      <c r="B19" s="4" t="inlineStr">
        <is>
          <t>No</t>
        </is>
      </c>
      <c r="C19" s="4" t="inlineStr">
        <is>
          <t xml:space="preserve"> </t>
        </is>
      </c>
      <c r="D19" s="4" t="inlineStr">
        <is>
          <t xml:space="preserve"> </t>
        </is>
      </c>
      <c r="E19" s="4" t="inlineStr">
        <is>
          <t xml:space="preserve"> </t>
        </is>
      </c>
    </row>
    <row r="20">
      <c r="A20" s="4" t="inlineStr">
        <is>
          <t>Entity Filer Category</t>
        </is>
      </c>
      <c r="B20" s="4" t="inlineStr">
        <is>
          <t>Non-accelerated Filer</t>
        </is>
      </c>
      <c r="C20" s="4" t="inlineStr">
        <is>
          <t xml:space="preserve"> </t>
        </is>
      </c>
      <c r="D20" s="4" t="inlineStr">
        <is>
          <t xml:space="preserve"> </t>
        </is>
      </c>
      <c r="E20" s="4" t="inlineStr">
        <is>
          <t xml:space="preserve"> </t>
        </is>
      </c>
    </row>
    <row r="21">
      <c r="A21" s="4" t="inlineStr">
        <is>
          <t>Entity Small Business</t>
        </is>
      </c>
      <c r="B21" s="4" t="inlineStr">
        <is>
          <t>true</t>
        </is>
      </c>
      <c r="C21" s="4" t="inlineStr">
        <is>
          <t xml:space="preserve"> </t>
        </is>
      </c>
      <c r="D21" s="4" t="inlineStr">
        <is>
          <t xml:space="preserve"> </t>
        </is>
      </c>
      <c r="E21" s="4" t="inlineStr">
        <is>
          <t xml:space="preserve"> </t>
        </is>
      </c>
    </row>
    <row r="22">
      <c r="A22" s="4" t="inlineStr">
        <is>
          <t>Entity Emerging Growth Company</t>
        </is>
      </c>
      <c r="B22" s="4" t="inlineStr">
        <is>
          <t>true</t>
        </is>
      </c>
      <c r="C22" s="4" t="inlineStr">
        <is>
          <t xml:space="preserve"> </t>
        </is>
      </c>
      <c r="D22" s="4" t="inlineStr">
        <is>
          <t xml:space="preserve"> </t>
        </is>
      </c>
      <c r="E22" s="4" t="inlineStr">
        <is>
          <t xml:space="preserve"> </t>
        </is>
      </c>
    </row>
    <row r="23">
      <c r="A23" s="4" t="inlineStr">
        <is>
          <t>Elected Not To Use the Extended Transition Period</t>
        </is>
      </c>
      <c r="B23" s="4" t="inlineStr">
        <is>
          <t>false</t>
        </is>
      </c>
      <c r="C23" s="4" t="inlineStr">
        <is>
          <t xml:space="preserve"> </t>
        </is>
      </c>
      <c r="D23" s="4" t="inlineStr">
        <is>
          <t xml:space="preserve"> </t>
        </is>
      </c>
      <c r="E23" s="4" t="inlineStr">
        <is>
          <t xml:space="preserve"> </t>
        </is>
      </c>
    </row>
    <row r="24">
      <c r="A24" s="4" t="inlineStr">
        <is>
          <t>Entity Shell Company</t>
        </is>
      </c>
      <c r="B24" s="4" t="inlineStr">
        <is>
          <t>false</t>
        </is>
      </c>
      <c r="C24" s="4" t="inlineStr">
        <is>
          <t xml:space="preserve"> </t>
        </is>
      </c>
      <c r="D24" s="4" t="inlineStr">
        <is>
          <t xml:space="preserve"> </t>
        </is>
      </c>
      <c r="E24" s="4" t="inlineStr">
        <is>
          <t xml:space="preserve"> </t>
        </is>
      </c>
    </row>
    <row r="25">
      <c r="A25" s="4" t="inlineStr">
        <is>
          <t>Entity Public Float</t>
        </is>
      </c>
      <c r="B25" s="4" t="inlineStr">
        <is>
          <t xml:space="preserve"> </t>
        </is>
      </c>
      <c r="C25" s="4" t="inlineStr">
        <is>
          <t xml:space="preserve"> </t>
        </is>
      </c>
      <c r="D25" s="4" t="inlineStr">
        <is>
          <t xml:space="preserve"> </t>
        </is>
      </c>
      <c r="E25" s="5" t="n">
        <v>6367034</v>
      </c>
    </row>
    <row r="26">
      <c r="A26" s="4" t="inlineStr">
        <is>
          <t>Common Stock, Shares, Outstanding</t>
        </is>
      </c>
      <c r="B26" s="4" t="inlineStr">
        <is>
          <t xml:space="preserve"> </t>
        </is>
      </c>
      <c r="C26" s="4" t="inlineStr">
        <is>
          <t xml:space="preserve"> </t>
        </is>
      </c>
      <c r="D26" s="6" t="n">
        <v>13708699</v>
      </c>
      <c r="E26" s="4" t="inlineStr">
        <is>
          <t xml:space="preserve"> </t>
        </is>
      </c>
    </row>
    <row r="27">
      <c r="A27" s="4" t="inlineStr">
        <is>
          <t>Auditor Firm ID</t>
        </is>
      </c>
      <c r="B27" s="4" t="inlineStr">
        <is>
          <t>2738</t>
        </is>
      </c>
      <c r="C27" s="4" t="inlineStr">
        <is>
          <t>5041</t>
        </is>
      </c>
      <c r="D27" s="4" t="inlineStr">
        <is>
          <t xml:space="preserve"> </t>
        </is>
      </c>
      <c r="E27" s="4" t="inlineStr">
        <is>
          <t xml:space="preserve"> </t>
        </is>
      </c>
    </row>
    <row r="28">
      <c r="A28" s="4" t="inlineStr">
        <is>
          <t>Auditor Name</t>
        </is>
      </c>
      <c r="B28" s="4" t="inlineStr">
        <is>
          <t>M&amp;K CPAS, PLLC</t>
        </is>
      </c>
      <c r="C28" s="4" t="inlineStr">
        <is>
          <t>BF Borgers CPA PC</t>
        </is>
      </c>
      <c r="D28" s="4" t="inlineStr">
        <is>
          <t xml:space="preserve"> </t>
        </is>
      </c>
      <c r="E28" s="4" t="inlineStr">
        <is>
          <t xml:space="preserve"> </t>
        </is>
      </c>
    </row>
    <row r="29">
      <c r="A29" s="4" t="inlineStr">
        <is>
          <t>Auditor Location</t>
        </is>
      </c>
      <c r="B29" s="4" t="inlineStr">
        <is>
          <t>Houston, TX</t>
        </is>
      </c>
      <c r="C29" s="4" t="inlineStr">
        <is>
          <t>Lakewood, CO</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Mar. 31, 2023</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rch 31, 2023, the Company has incurred a net loss of approximately $ 1,374,688 288,684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hich
begins expiring in 2036.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Significant components of the Company’s deferred
tax assets
March 31,
2023 2022
Deferred tax asset, generated from net operating loss $ 288,684 $ 222,102
Valuation allowance (288,684) (222,102)
$ — $ — T he reconciliation of the
effective income tax rate to the federal statutory rate
Federal income tax rate 21.0% 21.0 %
Increase in valuation allowance (21.0%) (21.0 %)
Effective income tax rate 0.0% 0.0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 Contingencies, On October 11, 2021, we, through our wholly
owned subsidiary Dr. Foods Co., Ltd., entered into and consummated a “Collaboration Agreement” with Next Meats Co., Ltd.,
a Japan company that shares common management with the Company, to co-develop new food products and subsequently offer them for sale.
Next Meats Co., Ltd. operates in the “alternative meat” industry. It currently offers, and plans to continue to offer, amongst
other things, artificial chicken and beef products made from meat substitutes. The Collaboration Agreement is for a period
of two years and may be renewed thereafter under the same terms for additional one-year terms unless terminated in writing, with three
months’ notice, by either party. The Collaboration Agreement, amongst other things, details the terms and conditions by which Next
Meats Co., Ltd. and Dr. Foods Co., Ltd. may co-develop, collaborate and contribute towards the development of new products and technologies.
The specific allotment of tasks per project will be determined in writing by each party at the outset of collaborative efforts. Dr. Foods
Co., Ltd. will primarily, although not exclusively, contribute to research and development, and Next Meats Co., Ltd. will primarily,
although not exclusively, contribute to distribution of new products and technologies. Costs pursuant to the collaborative efforts of
the partners, will be the respective responsibility of the party responsible for fulfilling such tasks. Dr. Foods Co., Ltd. intends to conduct research
and development of new food products pursuant to the Collaboration Agreement. On January 12, 2022, Dr. Foods, Inc., Mama
Foods Co., Ltd. (“Mama Foods”), a Japan Company, and White Knight Co., Ltd. (“WKC”) entered into a non-definitive
agreement, a “Letter of Intent”, whereas it is proposed that Dr. Foods, Inc., will acquire 100% of the controlling interest
of Mama Foods from WKC in exchange for $500,000 coupled with the issuance of 19,500,000 shares of restricted Preferred Stock to WKC.
The issuance of shares shall be subject to the rules and limitations set forth by the Securities Act Rule 144. Mama Foods is a food company
founded in Japan in 1958, currently offering customers in Japan wholesale and retail products centering on Japanese side dishes, from
chilled foods to packed and sterilized food. Mama Foods uses ingredients carefully taken from natural kelp and bonito without adding
any chemical seasonings, preservatives, coloring agents, etc. Mama Foods has two existing “in house” production facilities
and produces 100% of its current product offerings. From time to time, it also produces products of other third parties, including certain
products offered for sale by Next Meats Co., Ltd., such as “Next Kalbi 2.0”, a boneless short rib made from meat substitutes.
Currently, Mama Foods employs approximately 44 individuals. In 2021, WKC acquired 100% of Mama Foods from its prior controller, in exchange
for approximately 1 million USD. The terms of the aforementioned
non-definitive agreement may change given the non-definitive agreement is not definitive in nature. The sole shareholder of Mama Foods is WKC
which is owned and controlled by Koichi Ishizuka. Koichi Ishizuka is Chief Executive Officer, Chief Financial Officer, and Director of
Dr. Foods, Inc., Mama Foods Co., Ltd. and White Knight Co., Lt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12 Months Ended</t>
        </is>
      </c>
    </row>
    <row r="2">
      <c r="B2" s="2" t="inlineStr">
        <is>
          <t>Mar. 31,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0.0001 10,000 At
the time of the reorganization 10,000 shares of Series Z Preferred Stock were converted and exchanged for preferred shares of
Dr.
Foods, Inc. The shares issued and outstanding at the time by CRS Consulting, LLC, were originally issued for services rendered. On July 20, 2021, the Company entered into a Share Purchase Agreement (the
“Agreement”) by and among CRS, White Knight Co., Ltd., a Japan Company (“WKC”), and Next Meats Holdings, Inc.,
a Nevada Company (“NXMH”), pursuant to which, CRS sold 10,000 shares of the Company’s Series Z Preferred Stock, representing
approximately, at the time, 81.20% voting control of the Company; 5,000 shares of Series Z Preferred Stock were transferred to WKC and
5,000 shares of Series Z Preferred Stock were transferred to NXMH (see Note 1). Common Stock The authorized common stock of the
Company consists of 4,800,000,000 0.0001 13,114,888 11,576,427 At the time of reorganization, April
28, 2021, former shareholders of Ambient Water Corporation became shareholders of Catapult Solutions, Inc., representing all the common
shares outstanding at that time. On or about May 31, 2022, we sold
1,538,461 shares of restricted Common Stock to SJ Capital Co., Ltd., a Japanese Company, for proceeds totaling approximately $769,231. On September 21, 2022, the Company
completed a reverse stock split whereas every 200 shares of the Company’s issued and outstanding common stock were automatically
converted into one issued and outstanding share of common stock, without any change in the par value per share. Immediately prior to the
Stock Split, we had 2,622,968,890 shares of Common Stock issued and outstanding. Immediately following September 21, 2022, we had 13,114,888
shares of Common Stock issued and outstanding (see Note 1). These financial reports reflect the 200 to 1 reverse stock split for all periods
for comparative purposes. Additional Paid-In Capital The
Company’s sole officer and Director, Koichi Ishizuka, paid expenses on behalf of the company and its wholly owned subsidiary totaling $ 85,328 during
the year ended March 31, 2023. These payments are considered contributions to the company with no expectation of repayment and are posted
as additional paid-in capital. The Company’s sole officer
and Director, Koichi Ishizuka, paid expenses on behalf of the Company and its wholly owned subsidiary totaling $ 36,758 The Company’s former sole officer
and director, Jeffrey DeNunzio, paid expenses on behalf of the company totaling $ 7,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t>
        </is>
      </c>
      <c r="B1" s="2" t="inlineStr">
        <is>
          <t>12 Months Ended</t>
        </is>
      </c>
    </row>
    <row r="2">
      <c r="B2" s="2" t="inlineStr">
        <is>
          <t>Mar. 31, 2023</t>
        </is>
      </c>
    </row>
    <row r="3">
      <c r="A3" s="3" t="inlineStr">
        <is>
          <t>Related Party Transactions [Abstract]</t>
        </is>
      </c>
      <c r="B3" s="4" t="inlineStr">
        <is>
          <t xml:space="preserve"> </t>
        </is>
      </c>
    </row>
    <row r="4">
      <c r="A4" s="4" t="inlineStr">
        <is>
          <t>Note 7 – Related Party</t>
        </is>
      </c>
      <c r="B4" s="4" t="inlineStr">
        <is>
          <t xml:space="preserve">Note 7 – Related Party Note Receivable During the period ended March 31,
2023, the Company loaned approximately $ 721,186 Accounts payable During the period ended March 31,
2023, related party White Knight and our sole officer and director invoiced the Company for expenses paid on the behalf of the Company
totaling approximately $ 29,524 Additional paid-in capital The
Company’s sole officer and Director, Koichi Ishizuka, paid expenses on behalf of the company and its wholly owned subsidiary totaling $ 67,574 during
the year ended March 31, 2023. These payments are considered contributions to the company with no expectation of repayment and are posted
as additional paid-in capital. These payments are considered contributions to the company with no expectation of repayment and are posted
as additional paid-in capital. The Company’s sole officer
and Director, Koichi Ishizuka, paid expenses on behalf of the Company and its wholly owned subsidiary totaling $36,758 during the period
ended March 31, 2022. These payments are considered contributions to the company with no expectation of repayment and are posted as additional
paid-in capital. These payments are considered contributions to the company with no expectation of repayment and are posted as additional
paid-in capital. The Company’s former sole
officer and director, Jeffrey DeNunzio, paid expenses on behalf of the company totaling $7,100 during the period ended March
31, 2022. These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Mar. 31, 2023</t>
        </is>
      </c>
    </row>
    <row r="3">
      <c r="A3" s="3" t="inlineStr">
        <is>
          <t>Subsequent Events [Abstract]</t>
        </is>
      </c>
      <c r="B3" s="4" t="inlineStr">
        <is>
          <t xml:space="preserve"> </t>
        </is>
      </c>
    </row>
    <row r="4">
      <c r="A4" s="4" t="inlineStr">
        <is>
          <t>Note 8 - Subsequent Events</t>
        </is>
      </c>
      <c r="B4" s="4" t="inlineStr">
        <is>
          <t>Note
8 - Subsequent Events On
or about June 26, 2023, the company consummated an agreement for the sale of 593,811 shares of restricted Common Stock to Ultimate One
LLC, a Japanese Company, at a price of $0.315 per share of Common Stock. The transaction was completed, and recorded by the Company’s
transfer agent, on June 30, 2023. The total subscription amount paid by Ultimate One LLC was approximately $ 187,050 . The
proceeds from this sale are to be used by the Company for working capital. The
aforementioned sale of shares was conducted pursuant to Regulation S of the Securities Act of 1933, as amended ("Regulation S"). The
sale of shares was made only to non-U.S. persons/entities (as defined under Rule 902 section (k)(2)(i) of Regulation S), pursuant to
offshore transactions, and no directed selling efforts were made in the United States by the issuer, a distributor, any of their respective
affiliates, or any person acting on behalf of any of the forego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 </t>
        </is>
      </c>
    </row>
    <row r="6">
      <c r="A6" s="4" t="inlineStr">
        <is>
          <t>Cash and Cash Equivalents</t>
        </is>
      </c>
      <c r="B6" s="4" t="inlineStr">
        <is>
          <t xml:space="preserve">Cash
and Cash Equivalents T Revenue Recognition The Company
adopted ASC 606, Revenue from Contracts with Customers Revenue
from product sales We have a performance
obligation to arrange for the delivery of the goods to our customers by the suppliers we contract to manufacture the goods. We recognize
revenue when the goods are delivered by the supplier to the customer. For our primary
transaction-based revenue sources, a net presentation (i.e., amounts billed to customers less amounts paid to suppliers) as suppliers
are primarily responsible for providing the underlying revenue. is appropriate for most of our earnings transactions. We do not control
the goods that our suppliers offer to our customers. Revenue for
products is recognized when the products are delivered to the customer and the customer completes the product inspection. Cash receipts
for undelivered products are recorded as deferred revenues. As of March 31, 2023 and 2022, the Company had no deferred revenues related
to product sales. Revenue
– related party During the period
ended March 31, 2023, revenue totaling approximately $38 was recognized from sales to related party WB Burgers Japan Co. Ltd. (hereinafter
referred to as “WBBJ”). WBBJ is considered as a related party due to the fact that Koichi Ishizuka, CEO of the Company, indirectly
controls WBBJ through his share ownership of WB Burgers Asia, Inc. The terms and conditions applied to the above transactions were the
same as those applied to sales to customers not related to the Company. The Company’s
revenue consists of food product sales through its subsidiary, Dr. Foods Co., Ltd.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March 31, 2023 and 2022. </t>
        </is>
      </c>
    </row>
    <row r="8">
      <c r="A8" s="4" t="inlineStr">
        <is>
          <t>Basic Earnings (Loss) Per Share</t>
        </is>
      </c>
      <c r="B8"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3 and, thus, anti-dilution issues are not applicable. </t>
        </is>
      </c>
    </row>
    <row r="9">
      <c r="A9" s="4" t="inlineStr">
        <is>
          <t>Fair Value of Financial Instruments</t>
        </is>
      </c>
      <c r="B9"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3. The respective carrying
value of certain on-balance-sheet financial instruments approximated their fair values due to the short-term nature of these instruments.
These financial instruments include accrued expenses. - F8 - Table
of Contents</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23, and March 31, 2022. The Company’s stock-based
compensation for the periods ended March 31, 2023 and March 31, 2022 was $0 and $1,000,000, respectively. </t>
        </is>
      </c>
    </row>
    <row r="12">
      <c r="A12" s="4" t="inlineStr">
        <is>
          <t>Recently Issued Accounting Pronouncements</t>
        </is>
      </c>
      <c r="B12"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the Company’s deferred tax assets</t>
        </is>
      </c>
      <c r="B4" s="4" t="inlineStr">
        <is>
          <t xml:space="preserve">Significant components of the Company’s deferred
tax assets
March 31,
2023 2022
Deferred tax asset, generated from net operating loss $ 288,684 $ 222,102
Valuation allowance (288,684) (222,102)
$ — $ — </t>
        </is>
      </c>
    </row>
    <row r="5">
      <c r="A5" s="4" t="inlineStr">
        <is>
          <t>he reconciliation of the effective income tax rate to the federal statutory rate</t>
        </is>
      </c>
      <c r="B5" s="4" t="inlineStr">
        <is>
          <t>T he reconciliation of the
effective income tax rate to the federal statutory rate
Federal income tax rate 21.0% 21.0 %
Increase in valuation allowance (21.0%) (21.0 %)
Effective income tax rate 0.0%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Mar. 31, 2023 USD ($)</t>
        </is>
      </c>
    </row>
    <row r="2">
      <c r="A2" s="3" t="inlineStr">
        <is>
          <t>Income Tax Disclosure [Abstract]</t>
        </is>
      </c>
      <c r="B2" s="4" t="inlineStr">
        <is>
          <t xml:space="preserve"> </t>
        </is>
      </c>
    </row>
    <row r="3">
      <c r="A3" s="4" t="inlineStr">
        <is>
          <t>net loss</t>
        </is>
      </c>
      <c r="B3" s="5" t="n">
        <v>1374688</v>
      </c>
    </row>
    <row r="4">
      <c r="A4" s="4" t="inlineStr">
        <is>
          <t>deferred tax asset</t>
        </is>
      </c>
      <c r="B4" s="5" t="n">
        <v>28868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6 - Shareholder Equity (Details Narrative) - USD ($)</t>
        </is>
      </c>
      <c r="B1" s="2" t="inlineStr">
        <is>
          <t>12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preferred authorized</t>
        </is>
      </c>
      <c r="B4" s="6" t="n">
        <v>20000000</v>
      </c>
      <c r="C4" s="4" t="inlineStr">
        <is>
          <t xml:space="preserve"> </t>
        </is>
      </c>
    </row>
    <row r="5">
      <c r="A5" s="4" t="inlineStr">
        <is>
          <t>preferred par value</t>
        </is>
      </c>
      <c r="B5" s="7" t="n">
        <v>0.0001</v>
      </c>
      <c r="C5" s="4" t="inlineStr">
        <is>
          <t xml:space="preserve"> </t>
        </is>
      </c>
    </row>
    <row r="6">
      <c r="A6" s="4" t="inlineStr">
        <is>
          <t>preferred shares</t>
        </is>
      </c>
      <c r="B6" s="6" t="n">
        <v>10000</v>
      </c>
      <c r="C6" s="4" t="inlineStr">
        <is>
          <t xml:space="preserve"> </t>
        </is>
      </c>
    </row>
    <row r="7">
      <c r="A7" s="4" t="inlineStr">
        <is>
          <t>common authorized</t>
        </is>
      </c>
      <c r="B7" s="6" t="n">
        <v>4800000000</v>
      </c>
      <c r="C7" s="4" t="inlineStr">
        <is>
          <t xml:space="preserve"> </t>
        </is>
      </c>
    </row>
    <row r="8">
      <c r="A8" s="4" t="inlineStr">
        <is>
          <t>common par value</t>
        </is>
      </c>
      <c r="B8" s="7" t="n">
        <v>0.0001</v>
      </c>
      <c r="C8" s="4" t="inlineStr">
        <is>
          <t xml:space="preserve"> </t>
        </is>
      </c>
    </row>
    <row r="9">
      <c r="A9" s="4" t="inlineStr">
        <is>
          <t>common outstanding</t>
        </is>
      </c>
      <c r="B9" s="6" t="n">
        <v>13114888</v>
      </c>
      <c r="C9" s="4" t="inlineStr">
        <is>
          <t xml:space="preserve"> </t>
        </is>
      </c>
    </row>
    <row r="10">
      <c r="A10" s="4" t="inlineStr">
        <is>
          <t>Common Stock, Shares, Issued</t>
        </is>
      </c>
      <c r="B10" s="6" t="n">
        <v>13114888</v>
      </c>
      <c r="C10" s="6" t="n">
        <v>11576427</v>
      </c>
    </row>
    <row r="11">
      <c r="A11" s="4" t="inlineStr">
        <is>
          <t>expenses paid</t>
        </is>
      </c>
      <c r="B11" s="5" t="n">
        <v>85328</v>
      </c>
      <c r="C11" s="5" t="n">
        <v>36758</v>
      </c>
    </row>
    <row r="12">
      <c r="A12" s="4" t="inlineStr">
        <is>
          <t>expenses paid by former officer</t>
        </is>
      </c>
      <c r="B12" s="4" t="inlineStr">
        <is>
          <t xml:space="preserve"> </t>
        </is>
      </c>
      <c r="C12" s="5" t="n">
        <v>71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7 – Related Party (Details Narrative)</t>
        </is>
      </c>
      <c r="B1" s="2" t="inlineStr">
        <is>
          <t>12 Months Ended</t>
        </is>
      </c>
    </row>
    <row r="2">
      <c r="B2" s="2" t="inlineStr">
        <is>
          <t>Mar. 31, 2023 USD ($)</t>
        </is>
      </c>
    </row>
    <row r="3">
      <c r="A3" s="3" t="inlineStr">
        <is>
          <t>Related Party Transactions [Abstract]</t>
        </is>
      </c>
      <c r="B3" s="4" t="inlineStr">
        <is>
          <t xml:space="preserve"> </t>
        </is>
      </c>
    </row>
    <row r="4">
      <c r="A4" s="4" t="inlineStr">
        <is>
          <t>loan to white knight</t>
        </is>
      </c>
      <c r="B4" s="5" t="n">
        <v>721186</v>
      </c>
    </row>
    <row r="5">
      <c r="A5" s="4" t="inlineStr">
        <is>
          <t>Expenses invoiced and paid by White Knight Co</t>
        </is>
      </c>
      <c r="B5" s="6" t="n">
        <v>29524</v>
      </c>
    </row>
    <row r="6">
      <c r="A6" s="4" t="inlineStr">
        <is>
          <t>Expenses paid on behalf of company by wholly owned subsidiary</t>
        </is>
      </c>
      <c r="B6" s="5" t="n">
        <v>6757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Audited) - USD ($)</t>
        </is>
      </c>
      <c r="B1" s="2" t="inlineStr">
        <is>
          <t>Mar. 31, 2023</t>
        </is>
      </c>
      <c r="C1" s="2" t="inlineStr">
        <is>
          <t>Mar. 31, 2022</t>
        </is>
      </c>
    </row>
    <row r="2">
      <c r="A2" s="3" t="inlineStr">
        <is>
          <t xml:space="preserve">   CURRENT ASSETS</t>
        </is>
      </c>
      <c r="B2" s="4" t="inlineStr">
        <is>
          <t xml:space="preserve"> </t>
        </is>
      </c>
      <c r="C2" s="4" t="inlineStr">
        <is>
          <t xml:space="preserve"> </t>
        </is>
      </c>
    </row>
    <row r="3">
      <c r="A3" s="4" t="inlineStr">
        <is>
          <t xml:space="preserve">       Cash and cash equivalents</t>
        </is>
      </c>
      <c r="B3" s="5" t="n">
        <v>1365</v>
      </c>
      <c r="C3" s="4" t="inlineStr">
        <is>
          <t xml:space="preserve"> </t>
        </is>
      </c>
    </row>
    <row r="4">
      <c r="A4" s="4" t="inlineStr">
        <is>
          <t xml:space="preserve">       Accounts receivable - trade</t>
        </is>
      </c>
      <c r="B4" s="6" t="n">
        <v>384</v>
      </c>
      <c r="C4" s="4" t="inlineStr">
        <is>
          <t xml:space="preserve"> </t>
        </is>
      </c>
    </row>
    <row r="5">
      <c r="A5" s="4" t="inlineStr">
        <is>
          <t xml:space="preserve">       Advance payments</t>
        </is>
      </c>
      <c r="B5" s="6" t="n">
        <v>567</v>
      </c>
      <c r="C5" s="4" t="inlineStr">
        <is>
          <t xml:space="preserve"> </t>
        </is>
      </c>
    </row>
    <row r="6">
      <c r="A6" s="4" t="inlineStr">
        <is>
          <t xml:space="preserve">       Loan to related party</t>
        </is>
      </c>
      <c r="B6" s="6" t="n">
        <v>535460</v>
      </c>
      <c r="C6" s="4" t="inlineStr">
        <is>
          <t xml:space="preserve"> </t>
        </is>
      </c>
    </row>
    <row r="7">
      <c r="A7" s="4" t="inlineStr">
        <is>
          <t xml:space="preserve">       Interest Receivable - related party</t>
        </is>
      </c>
      <c r="B7" s="6" t="n">
        <v>4402</v>
      </c>
      <c r="C7" s="4" t="inlineStr">
        <is>
          <t xml:space="preserve"> </t>
        </is>
      </c>
    </row>
    <row r="8">
      <c r="A8" s="4" t="inlineStr">
        <is>
          <t>TOTAL CURRENT ASSETS</t>
        </is>
      </c>
      <c r="B8" s="6" t="n">
        <v>542178</v>
      </c>
      <c r="C8" s="4" t="inlineStr">
        <is>
          <t xml:space="preserve"> </t>
        </is>
      </c>
    </row>
    <row r="9">
      <c r="A9" s="4" t="inlineStr">
        <is>
          <t>TOTAL ASSETS</t>
        </is>
      </c>
      <c r="B9" s="6" t="n">
        <v>542178</v>
      </c>
      <c r="C9" s="4" t="inlineStr">
        <is>
          <t xml:space="preserve"> </t>
        </is>
      </c>
    </row>
    <row r="10">
      <c r="A10" s="3" t="inlineStr">
        <is>
          <t xml:space="preserve">  CURRENT LIABILITIES</t>
        </is>
      </c>
      <c r="B10" s="4" t="inlineStr">
        <is>
          <t xml:space="preserve"> </t>
        </is>
      </c>
      <c r="C10" s="4" t="inlineStr">
        <is>
          <t xml:space="preserve"> </t>
        </is>
      </c>
    </row>
    <row r="11">
      <c r="A11" s="4" t="inlineStr">
        <is>
          <t xml:space="preserve">      Accounts payable, other</t>
        </is>
      </c>
      <c r="B11" s="6" t="n">
        <v>7396</v>
      </c>
      <c r="C11" s="4" t="inlineStr">
        <is>
          <t xml:space="preserve"> </t>
        </is>
      </c>
    </row>
    <row r="12">
      <c r="A12" s="4" t="inlineStr">
        <is>
          <t xml:space="preserve">      Accounts payable - related party</t>
        </is>
      </c>
      <c r="B12" s="6" t="n">
        <v>29524</v>
      </c>
      <c r="C12" s="4" t="inlineStr">
        <is>
          <t xml:space="preserve"> </t>
        </is>
      </c>
    </row>
    <row r="13">
      <c r="A13" s="4" t="inlineStr">
        <is>
          <t xml:space="preserve">      Accrued Expenses</t>
        </is>
      </c>
      <c r="B13" s="6" t="n">
        <v>2705</v>
      </c>
      <c r="C13" s="6" t="n">
        <v>7000</v>
      </c>
    </row>
    <row r="14">
      <c r="A14" s="4" t="inlineStr">
        <is>
          <t xml:space="preserve">      Other current liabilities</t>
        </is>
      </c>
      <c r="B14" s="6" t="n">
        <v>497</v>
      </c>
      <c r="C14" s="4" t="inlineStr">
        <is>
          <t xml:space="preserve"> </t>
        </is>
      </c>
    </row>
    <row r="15">
      <c r="A15" s="4" t="inlineStr">
        <is>
          <t>TOTAL LIABILITIES</t>
        </is>
      </c>
      <c r="B15" s="6" t="n">
        <v>40122</v>
      </c>
      <c r="C15" s="6" t="n">
        <v>7000</v>
      </c>
    </row>
    <row r="16">
      <c r="A16" s="4" t="inlineStr">
        <is>
          <t>Preferred stock ($0.0001 par value, 20,000,000 shares authorized; 10,000 issued and outstanding as of March 31, 2023 and March 31, 2022)</t>
        </is>
      </c>
      <c r="B16" s="6" t="n">
        <v>1</v>
      </c>
      <c r="C16" s="6" t="n">
        <v>1</v>
      </c>
    </row>
    <row r="17">
      <c r="A17" s="4" t="inlineStr">
        <is>
          <t>Common stock ($0.0001 par value, 4,800,000,000 shares authorized, 13,114,888 and 11,576,427 issued and outstanding as of March 31, 2023 and March 31, 2022, respectively)</t>
        </is>
      </c>
      <c r="B17" s="6" t="n">
        <v>1312</v>
      </c>
      <c r="C17" s="6" t="n">
        <v>1158</v>
      </c>
    </row>
    <row r="18">
      <c r="A18" s="4" t="inlineStr">
        <is>
          <t>Foreign currency translation adjustment</t>
        </is>
      </c>
      <c r="B18" s="6" t="n">
        <v>-23683</v>
      </c>
      <c r="C18" s="4" t="inlineStr">
        <is>
          <t xml:space="preserve"> </t>
        </is>
      </c>
    </row>
    <row r="19">
      <c r="A19" s="4" t="inlineStr">
        <is>
          <t>Additional paid-in capital</t>
        </is>
      </c>
      <c r="B19" s="6" t="n">
        <v>1899114</v>
      </c>
      <c r="C19" s="6" t="n">
        <v>1044709</v>
      </c>
    </row>
    <row r="20">
      <c r="A20" s="4" t="inlineStr">
        <is>
          <t>Accumulated deficit</t>
        </is>
      </c>
      <c r="B20" s="6" t="n">
        <v>-1374688</v>
      </c>
      <c r="C20" s="6" t="n">
        <v>-1052868</v>
      </c>
    </row>
    <row r="21">
      <c r="A21" s="4" t="inlineStr">
        <is>
          <t>Total Stockholders’ Equity (Deficit)</t>
        </is>
      </c>
      <c r="B21" s="6" t="n">
        <v>502056</v>
      </c>
      <c r="C21" s="6" t="n">
        <v>-7000</v>
      </c>
    </row>
    <row r="22">
      <c r="A22" s="4" t="inlineStr">
        <is>
          <t>TOTAL LIABILITIES &amp; STOCKHOLDERS’ EQUITY (DEFICIT)</t>
        </is>
      </c>
      <c r="B22" s="5" t="n">
        <v>542178</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Note 8 - Subsequent Events (Details Narrative)</t>
        </is>
      </c>
      <c r="B1" s="2" t="inlineStr">
        <is>
          <t>Jun. 26, 2023 USD ($)</t>
        </is>
      </c>
    </row>
    <row r="2">
      <c r="A2" s="3" t="inlineStr">
        <is>
          <t>Subsequent Events [Abstract]</t>
        </is>
      </c>
      <c r="B2" s="4" t="inlineStr">
        <is>
          <t xml:space="preserve"> </t>
        </is>
      </c>
    </row>
    <row r="3">
      <c r="A3" s="4" t="inlineStr">
        <is>
          <t>sale of shares</t>
        </is>
      </c>
      <c r="B3" s="5" t="n">
        <v>1870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2" customWidth="1" min="2" max="2"/>
  </cols>
  <sheetData>
    <row r="1">
      <c r="A1" s="1" t="inlineStr">
        <is>
          <t>Condensed Consolidated Balance Sheets (Audited) (Parenthetical)</t>
        </is>
      </c>
      <c r="B1" s="2" t="inlineStr">
        <is>
          <t>Mar. 31, 2023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authorized</t>
        </is>
      </c>
      <c r="B4" s="6" t="n">
        <v>20000000</v>
      </c>
    </row>
    <row r="5">
      <c r="A5" s="4" t="inlineStr">
        <is>
          <t>preferred issued</t>
        </is>
      </c>
      <c r="B5" s="6" t="n">
        <v>10000</v>
      </c>
    </row>
    <row r="6">
      <c r="A6" s="4" t="inlineStr">
        <is>
          <t>common par value | $ / shares</t>
        </is>
      </c>
      <c r="B6" s="7" t="n">
        <v>0.0001</v>
      </c>
    </row>
    <row r="7">
      <c r="A7" s="4" t="inlineStr">
        <is>
          <t>common authorized</t>
        </is>
      </c>
      <c r="B7" s="6" t="n">
        <v>4800000000</v>
      </c>
    </row>
    <row r="8">
      <c r="A8" s="4" t="inlineStr">
        <is>
          <t>common issued</t>
        </is>
      </c>
      <c r="B8" s="6" t="n">
        <v>13114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Consolidated Statements of Operations (Audited) - USD ($)</t>
        </is>
      </c>
      <c r="B1" s="2" t="inlineStr">
        <is>
          <t>12 Months Ended</t>
        </is>
      </c>
    </row>
    <row r="2">
      <c r="B2" s="2" t="inlineStr">
        <is>
          <t>Mar. 31, 2023</t>
        </is>
      </c>
      <c r="C2" s="2" t="inlineStr">
        <is>
          <t>Mar. 31, 2022</t>
        </is>
      </c>
    </row>
    <row r="3">
      <c r="A3" s="3" t="inlineStr">
        <is>
          <t xml:space="preserve"> Revenues</t>
        </is>
      </c>
      <c r="B3" s="4" t="inlineStr">
        <is>
          <t xml:space="preserve"> </t>
        </is>
      </c>
      <c r="C3" s="4" t="inlineStr">
        <is>
          <t xml:space="preserve"> </t>
        </is>
      </c>
    </row>
    <row r="4">
      <c r="A4" s="4" t="inlineStr">
        <is>
          <t xml:space="preserve">      Revenues</t>
        </is>
      </c>
      <c r="B4" s="5" t="n">
        <v>1000</v>
      </c>
      <c r="C4" s="4" t="inlineStr">
        <is>
          <t xml:space="preserve"> </t>
        </is>
      </c>
    </row>
    <row r="5">
      <c r="A5" s="4" t="inlineStr">
        <is>
          <t xml:space="preserve">      Revenues - related party</t>
        </is>
      </c>
      <c r="B5" s="6" t="n">
        <v>38</v>
      </c>
      <c r="C5" s="4" t="inlineStr">
        <is>
          <t xml:space="preserve"> </t>
        </is>
      </c>
    </row>
    <row r="6">
      <c r="A6" s="4" t="inlineStr">
        <is>
          <t>Total Revenues</t>
        </is>
      </c>
      <c r="B6" s="6" t="n">
        <v>1038</v>
      </c>
      <c r="C6" s="4" t="inlineStr">
        <is>
          <t xml:space="preserve"> </t>
        </is>
      </c>
    </row>
    <row r="7">
      <c r="A7" s="4" t="inlineStr">
        <is>
          <t xml:space="preserve">      Cost of revenues</t>
        </is>
      </c>
      <c r="B7" s="4" t="inlineStr">
        <is>
          <t xml:space="preserve"> </t>
        </is>
      </c>
      <c r="C7" s="4" t="inlineStr">
        <is>
          <t xml:space="preserve"> </t>
        </is>
      </c>
    </row>
    <row r="8">
      <c r="A8" s="4" t="inlineStr">
        <is>
          <t>Gross Profit</t>
        </is>
      </c>
      <c r="B8" s="6" t="n">
        <v>1038</v>
      </c>
      <c r="C8" s="4" t="inlineStr">
        <is>
          <t xml:space="preserve"> </t>
        </is>
      </c>
    </row>
    <row r="9">
      <c r="A9" s="3" t="inlineStr">
        <is>
          <t>Operating Expenses</t>
        </is>
      </c>
      <c r="B9" s="4" t="inlineStr">
        <is>
          <t xml:space="preserve"> </t>
        </is>
      </c>
      <c r="C9" s="4" t="inlineStr">
        <is>
          <t xml:space="preserve"> </t>
        </is>
      </c>
    </row>
    <row r="10">
      <c r="A10" s="4" t="inlineStr">
        <is>
          <t xml:space="preserve">     General and administrative expenses</t>
        </is>
      </c>
      <c r="B10" s="6" t="n">
        <v>326423</v>
      </c>
      <c r="C10" s="6" t="n">
        <v>1047108</v>
      </c>
    </row>
    <row r="11">
      <c r="A11" s="4" t="inlineStr">
        <is>
          <t>Total operating expenses</t>
        </is>
      </c>
      <c r="B11" s="6" t="n">
        <v>326423</v>
      </c>
      <c r="C11" s="6" t="n">
        <v>1047108</v>
      </c>
    </row>
    <row r="12">
      <c r="A12" s="4" t="inlineStr">
        <is>
          <t>Income (loss) from operations</t>
        </is>
      </c>
      <c r="B12" s="6" t="n">
        <v>-325385</v>
      </c>
      <c r="C12" s="6" t="n">
        <v>-1047108</v>
      </c>
    </row>
    <row r="13">
      <c r="A13" s="3" t="inlineStr">
        <is>
          <t>Other income (expense)</t>
        </is>
      </c>
      <c r="B13" s="4" t="inlineStr">
        <is>
          <t xml:space="preserve"> </t>
        </is>
      </c>
      <c r="C13" s="4" t="inlineStr">
        <is>
          <t xml:space="preserve"> </t>
        </is>
      </c>
    </row>
    <row r="14">
      <c r="A14" s="4" t="inlineStr">
        <is>
          <t>Interest income</t>
        </is>
      </c>
      <c r="B14" s="6" t="n">
        <v>4339</v>
      </c>
      <c r="C14" s="4" t="inlineStr">
        <is>
          <t xml:space="preserve"> </t>
        </is>
      </c>
    </row>
    <row r="15">
      <c r="A15" s="4" t="inlineStr">
        <is>
          <t>Total other income (expense)</t>
        </is>
      </c>
      <c r="B15" s="6" t="n">
        <v>4339</v>
      </c>
      <c r="C15" s="4" t="inlineStr">
        <is>
          <t xml:space="preserve"> </t>
        </is>
      </c>
    </row>
    <row r="16">
      <c r="A16" s="4" t="inlineStr">
        <is>
          <t>Net income (loss) before tax</t>
        </is>
      </c>
      <c r="B16" s="6" t="n">
        <v>-321046</v>
      </c>
      <c r="C16" s="6" t="n">
        <v>-1047108</v>
      </c>
    </row>
    <row r="17">
      <c r="A17" s="4" t="inlineStr">
        <is>
          <t>Income tax expense</t>
        </is>
      </c>
      <c r="B17" s="6" t="n">
        <v>-774</v>
      </c>
      <c r="C17" s="4" t="inlineStr">
        <is>
          <t xml:space="preserve"> </t>
        </is>
      </c>
    </row>
    <row r="18">
      <c r="A18" s="4" t="inlineStr">
        <is>
          <t>NET INCOME (LOSS)</t>
        </is>
      </c>
      <c r="B18" s="6" t="n">
        <v>-321820</v>
      </c>
      <c r="C18" s="6" t="n">
        <v>-1047108</v>
      </c>
    </row>
    <row r="19">
      <c r="A19" s="3" t="inlineStr">
        <is>
          <t>OTHER COMPREHENSIVE INCOME (LOSS)</t>
        </is>
      </c>
      <c r="B19" s="4" t="inlineStr">
        <is>
          <t xml:space="preserve"> </t>
        </is>
      </c>
      <c r="C19" s="4" t="inlineStr">
        <is>
          <t xml:space="preserve"> </t>
        </is>
      </c>
    </row>
    <row r="20">
      <c r="A20" s="4" t="inlineStr">
        <is>
          <t>Foreign currency translation adjustment</t>
        </is>
      </c>
      <c r="B20" s="6" t="n">
        <v>-23683</v>
      </c>
      <c r="C20" s="4" t="inlineStr">
        <is>
          <t xml:space="preserve"> </t>
        </is>
      </c>
    </row>
    <row r="21">
      <c r="A21" s="4" t="inlineStr">
        <is>
          <t>TOTAL COMPREHENSIVE INCOME (LOSS)</t>
        </is>
      </c>
      <c r="B21" s="5" t="n">
        <v>-345503</v>
      </c>
      <c r="C21" s="5" t="n">
        <v>-1047108</v>
      </c>
    </row>
    <row r="22">
      <c r="A22" s="3" t="inlineStr">
        <is>
          <t>Income per common share</t>
        </is>
      </c>
      <c r="B22" s="4" t="inlineStr">
        <is>
          <t xml:space="preserve"> </t>
        </is>
      </c>
      <c r="C22" s="4" t="inlineStr">
        <is>
          <t xml:space="preserve"> </t>
        </is>
      </c>
    </row>
    <row r="23">
      <c r="A23" s="4" t="inlineStr">
        <is>
          <t>Basic</t>
        </is>
      </c>
      <c r="B23" s="8" t="n">
        <v>-0.03</v>
      </c>
      <c r="C23" s="8" t="n">
        <v>-0.1</v>
      </c>
    </row>
    <row r="24">
      <c r="A24" s="4" t="inlineStr">
        <is>
          <t>Diluted</t>
        </is>
      </c>
      <c r="B24" s="4" t="inlineStr">
        <is>
          <t xml:space="preserve"> </t>
        </is>
      </c>
      <c r="C24" s="4" t="inlineStr">
        <is>
          <t xml:space="preserve"> </t>
        </is>
      </c>
    </row>
    <row r="25">
      <c r="A25" s="3" t="inlineStr">
        <is>
          <t>Weighted average common shares outstanding</t>
        </is>
      </c>
      <c r="B25" s="4" t="inlineStr">
        <is>
          <t xml:space="preserve"> </t>
        </is>
      </c>
      <c r="C25" s="4" t="inlineStr">
        <is>
          <t xml:space="preserve"> </t>
        </is>
      </c>
    </row>
    <row r="26">
      <c r="A26" s="4" t="inlineStr">
        <is>
          <t>Basic</t>
        </is>
      </c>
      <c r="B26" s="6" t="n">
        <v>12853560</v>
      </c>
      <c r="C26" s="6" t="n">
        <v>10720089</v>
      </c>
    </row>
    <row r="27">
      <c r="A27" s="4" t="inlineStr">
        <is>
          <t>Dilute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80" customWidth="1" min="5" max="5"/>
    <col width="27" customWidth="1" min="6" max="6"/>
    <col width="13" customWidth="1" min="7" max="7"/>
  </cols>
  <sheetData>
    <row r="1">
      <c r="A1" s="1" t="inlineStr">
        <is>
          <t>Consolidated Statement of Changes in Stockholders' Equity (Deficit) (Audited) - USD ($)</t>
        </is>
      </c>
      <c r="B1" s="2" t="inlineStr">
        <is>
          <t>Common Stock [Member]</t>
        </is>
      </c>
      <c r="C1" s="2" t="inlineStr">
        <is>
          <t>Preferred Stock [Member]</t>
        </is>
      </c>
      <c r="D1" s="2" t="inlineStr">
        <is>
          <t>Additional Paid-in Capital [Member]</t>
        </is>
      </c>
      <c r="E1" s="2" t="inlineStr">
        <is>
          <t>Accumulated Gain (Loss), Financial Liability, Fair Value Option, Attributable to Parent [Member]</t>
        </is>
      </c>
      <c r="F1" s="2" t="inlineStr">
        <is>
          <t>Retained Earnings [Member]</t>
        </is>
      </c>
      <c r="G1" s="2" t="inlineStr">
        <is>
          <t>Total</t>
        </is>
      </c>
    </row>
    <row r="2">
      <c r="A2" s="4" t="inlineStr">
        <is>
          <t>Balance, value</t>
        </is>
      </c>
      <c r="B2" s="4" t="inlineStr">
        <is>
          <t xml:space="preserve"> </t>
        </is>
      </c>
      <c r="C2" s="4" t="inlineStr">
        <is>
          <t xml:space="preserve"> </t>
        </is>
      </c>
      <c r="D2" s="5" t="n">
        <v>2010</v>
      </c>
      <c r="E2" s="4" t="inlineStr">
        <is>
          <t xml:space="preserve"> </t>
        </is>
      </c>
      <c r="F2" s="5" t="n">
        <v>-5760</v>
      </c>
      <c r="G2" s="5" t="n">
        <v>-3750</v>
      </c>
    </row>
    <row r="3">
      <c r="A3" s="4" t="inlineStr">
        <is>
          <t>Beginning balance, value at Mar. 31, 2021</t>
        </is>
      </c>
      <c r="B3" s="4" t="inlineStr">
        <is>
          <t xml:space="preserve"> </t>
        </is>
      </c>
      <c r="C3" s="4" t="inlineStr">
        <is>
          <t xml:space="preserve"> </t>
        </is>
      </c>
      <c r="D3" s="6" t="n">
        <v>2010</v>
      </c>
      <c r="E3" s="4" t="inlineStr">
        <is>
          <t xml:space="preserve"> </t>
        </is>
      </c>
      <c r="F3" s="6" t="n">
        <v>-5760</v>
      </c>
      <c r="G3" s="6" t="n">
        <v>-3750</v>
      </c>
    </row>
    <row r="4">
      <c r="A4" s="4" t="inlineStr">
        <is>
          <t>Common shares exchanged in merger and reorganization</t>
        </is>
      </c>
      <c r="B4" s="6" t="n">
        <v>1158</v>
      </c>
      <c r="C4" s="4" t="inlineStr">
        <is>
          <t xml:space="preserve"> </t>
        </is>
      </c>
      <c r="D4" s="6" t="n">
        <v>-1158</v>
      </c>
      <c r="E4" s="4" t="inlineStr">
        <is>
          <t xml:space="preserve"> </t>
        </is>
      </c>
      <c r="F4" s="4" t="inlineStr">
        <is>
          <t xml:space="preserve"> </t>
        </is>
      </c>
      <c r="G4" s="4" t="inlineStr">
        <is>
          <t xml:space="preserve"> </t>
        </is>
      </c>
    </row>
    <row r="5">
      <c r="A5" s="4" t="inlineStr">
        <is>
          <t>Series Z preferred shares exchanged in merger and reorganization</t>
        </is>
      </c>
      <c r="B5" s="4" t="inlineStr">
        <is>
          <t xml:space="preserve"> </t>
        </is>
      </c>
      <c r="C5" s="6" t="n">
        <v>1</v>
      </c>
      <c r="D5" s="6" t="n">
        <v>999999</v>
      </c>
      <c r="E5" s="4" t="inlineStr">
        <is>
          <t xml:space="preserve"> </t>
        </is>
      </c>
      <c r="F5" s="4" t="inlineStr">
        <is>
          <t xml:space="preserve"> </t>
        </is>
      </c>
      <c r="G5" s="6" t="n">
        <v>1000000</v>
      </c>
    </row>
    <row r="6">
      <c r="A6" s="4" t="inlineStr">
        <is>
          <t>Expenses paid on behalf of the Company and contributed to capital</t>
        </is>
      </c>
      <c r="B6" s="4" t="inlineStr">
        <is>
          <t xml:space="preserve"> </t>
        </is>
      </c>
      <c r="C6" s="4" t="inlineStr">
        <is>
          <t xml:space="preserve"> </t>
        </is>
      </c>
      <c r="D6" s="6" t="n">
        <v>43858</v>
      </c>
      <c r="E6" s="4" t="inlineStr">
        <is>
          <t xml:space="preserve"> </t>
        </is>
      </c>
      <c r="F6" s="4" t="inlineStr">
        <is>
          <t xml:space="preserve"> </t>
        </is>
      </c>
      <c r="G6" s="6" t="n">
        <v>43858</v>
      </c>
    </row>
    <row r="7">
      <c r="A7" s="4" t="inlineStr">
        <is>
          <t>Net loss</t>
        </is>
      </c>
      <c r="B7" s="4" t="inlineStr">
        <is>
          <t xml:space="preserve"> </t>
        </is>
      </c>
      <c r="C7" s="4" t="inlineStr">
        <is>
          <t xml:space="preserve"> </t>
        </is>
      </c>
      <c r="D7" s="4" t="inlineStr">
        <is>
          <t xml:space="preserve"> </t>
        </is>
      </c>
      <c r="E7" s="4" t="inlineStr">
        <is>
          <t xml:space="preserve"> </t>
        </is>
      </c>
      <c r="F7" s="6" t="n">
        <v>-1047108</v>
      </c>
      <c r="G7" s="5" t="n">
        <v>-1047108</v>
      </c>
    </row>
    <row r="8">
      <c r="A8" s="4" t="inlineStr">
        <is>
          <t>Common share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6" t="n">
        <v>11576427</v>
      </c>
    </row>
    <row r="9">
      <c r="A9" s="4" t="inlineStr">
        <is>
          <t>Preferred stock issued and outstanding</t>
        </is>
      </c>
      <c r="B9" s="4" t="inlineStr">
        <is>
          <t xml:space="preserve"> </t>
        </is>
      </c>
      <c r="C9" s="4" t="inlineStr">
        <is>
          <t xml:space="preserve"> </t>
        </is>
      </c>
      <c r="D9" s="4" t="inlineStr">
        <is>
          <t xml:space="preserve"> </t>
        </is>
      </c>
      <c r="E9" s="4" t="inlineStr">
        <is>
          <t xml:space="preserve"> </t>
        </is>
      </c>
      <c r="F9" s="4" t="inlineStr">
        <is>
          <t xml:space="preserve"> </t>
        </is>
      </c>
      <c r="G9" s="6" t="n">
        <v>10000</v>
      </c>
    </row>
    <row r="10">
      <c r="A10" s="4" t="inlineStr">
        <is>
          <t>Balance, value</t>
        </is>
      </c>
      <c r="B10" s="6" t="n">
        <v>1158</v>
      </c>
      <c r="C10" s="6" t="n">
        <v>1</v>
      </c>
      <c r="D10" s="6" t="n">
        <v>1044709</v>
      </c>
      <c r="E10" s="4" t="inlineStr">
        <is>
          <t xml:space="preserve"> </t>
        </is>
      </c>
      <c r="F10" s="6" t="n">
        <v>-1052868</v>
      </c>
      <c r="G10" s="5" t="n">
        <v>-7000</v>
      </c>
    </row>
    <row r="11">
      <c r="A11" s="4" t="inlineStr">
        <is>
          <t>Beginning balance, value at Mar. 31, 2022</t>
        </is>
      </c>
      <c r="B11" s="6" t="n">
        <v>1158</v>
      </c>
      <c r="C11" s="6" t="n">
        <v>1</v>
      </c>
      <c r="D11" s="6" t="n">
        <v>1044709</v>
      </c>
      <c r="E11" s="4" t="inlineStr">
        <is>
          <t xml:space="preserve"> </t>
        </is>
      </c>
      <c r="F11" s="6" t="n">
        <v>-1052868</v>
      </c>
      <c r="G11" s="6" t="n">
        <v>-7000</v>
      </c>
    </row>
    <row r="12">
      <c r="A12" s="4" t="inlineStr">
        <is>
          <t>Expenses paid on behalf of the Company and contributed to capital</t>
        </is>
      </c>
      <c r="B12" s="4" t="inlineStr">
        <is>
          <t xml:space="preserve"> </t>
        </is>
      </c>
      <c r="C12" s="4" t="inlineStr">
        <is>
          <t xml:space="preserve"> </t>
        </is>
      </c>
      <c r="D12" s="6" t="n">
        <v>67574</v>
      </c>
      <c r="E12" s="4" t="inlineStr">
        <is>
          <t xml:space="preserve"> </t>
        </is>
      </c>
      <c r="F12" s="4" t="inlineStr">
        <is>
          <t xml:space="preserve"> </t>
        </is>
      </c>
      <c r="G12" s="6" t="n">
        <v>67574</v>
      </c>
    </row>
    <row r="13">
      <c r="A13" s="4" t="inlineStr">
        <is>
          <t>Net loss</t>
        </is>
      </c>
      <c r="B13" s="4" t="inlineStr">
        <is>
          <t xml:space="preserve"> </t>
        </is>
      </c>
      <c r="C13" s="4" t="inlineStr">
        <is>
          <t xml:space="preserve"> </t>
        </is>
      </c>
      <c r="D13" s="4" t="inlineStr">
        <is>
          <t xml:space="preserve"> </t>
        </is>
      </c>
      <c r="E13" s="4" t="inlineStr">
        <is>
          <t xml:space="preserve"> </t>
        </is>
      </c>
      <c r="F13" s="6" t="n">
        <v>-321820</v>
      </c>
      <c r="G13" s="6" t="n">
        <v>-321820</v>
      </c>
    </row>
    <row r="14">
      <c r="A14" s="4" t="inlineStr">
        <is>
          <t>Common shares sold</t>
        </is>
      </c>
      <c r="B14" s="6" t="n">
        <v>154</v>
      </c>
      <c r="C14" s="4" t="inlineStr">
        <is>
          <t xml:space="preserve"> </t>
        </is>
      </c>
      <c r="D14" s="6" t="n">
        <v>769077</v>
      </c>
      <c r="E14" s="4" t="inlineStr">
        <is>
          <t xml:space="preserve"> </t>
        </is>
      </c>
      <c r="F14" s="4" t="inlineStr">
        <is>
          <t xml:space="preserve"> </t>
        </is>
      </c>
      <c r="G14" s="6" t="n">
        <v>769231</v>
      </c>
    </row>
    <row r="15">
      <c r="A15" s="4" t="inlineStr">
        <is>
          <t>Capital contributed by subsidiary</t>
        </is>
      </c>
      <c r="B15" s="4" t="inlineStr">
        <is>
          <t xml:space="preserve"> </t>
        </is>
      </c>
      <c r="C15" s="4" t="inlineStr">
        <is>
          <t xml:space="preserve"> </t>
        </is>
      </c>
      <c r="D15" s="6" t="n">
        <v>17754</v>
      </c>
      <c r="E15" s="4" t="inlineStr">
        <is>
          <t xml:space="preserve"> </t>
        </is>
      </c>
      <c r="F15" s="4" t="inlineStr">
        <is>
          <t xml:space="preserve"> </t>
        </is>
      </c>
      <c r="G15" s="6" t="n">
        <v>17754</v>
      </c>
    </row>
    <row r="16">
      <c r="A16" s="4" t="inlineStr">
        <is>
          <t>Foreign currency translation</t>
        </is>
      </c>
      <c r="B16" s="4" t="inlineStr">
        <is>
          <t xml:space="preserve"> </t>
        </is>
      </c>
      <c r="C16" s="4" t="inlineStr">
        <is>
          <t xml:space="preserve"> </t>
        </is>
      </c>
      <c r="D16" s="4" t="inlineStr">
        <is>
          <t xml:space="preserve"> </t>
        </is>
      </c>
      <c r="E16" s="6" t="n">
        <v>-23683</v>
      </c>
      <c r="F16" s="4" t="inlineStr">
        <is>
          <t xml:space="preserve"> </t>
        </is>
      </c>
      <c r="G16" s="5" t="n">
        <v>-23683</v>
      </c>
    </row>
    <row r="17">
      <c r="A17" s="4" t="inlineStr">
        <is>
          <t>Common shares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13114888</v>
      </c>
    </row>
    <row r="18">
      <c r="A18" s="4" t="inlineStr">
        <is>
          <t>Preferred stock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row>
    <row r="19">
      <c r="A19" s="4" t="inlineStr">
        <is>
          <t>Balance, value</t>
        </is>
      </c>
      <c r="B19" s="5" t="n">
        <v>1312</v>
      </c>
      <c r="C19" s="5" t="n">
        <v>1</v>
      </c>
      <c r="D19" s="5" t="n">
        <v>1899114</v>
      </c>
      <c r="E19" s="5" t="n">
        <v>-23683</v>
      </c>
      <c r="F19" s="5" t="n">
        <v>-1374688</v>
      </c>
      <c r="G19" s="5" t="n">
        <v>502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Audited)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321820</v>
      </c>
      <c r="C4" s="5" t="n">
        <v>-1047108</v>
      </c>
    </row>
    <row r="5">
      <c r="A5" s="3" t="inlineStr">
        <is>
          <t>Adjustment to reconcile net loss to net cash used in operating activities:</t>
        </is>
      </c>
      <c r="B5" s="4" t="inlineStr">
        <is>
          <t xml:space="preserve"> </t>
        </is>
      </c>
      <c r="C5" s="4" t="inlineStr">
        <is>
          <t xml:space="preserve"> </t>
        </is>
      </c>
    </row>
    <row r="6">
      <c r="A6" s="4" t="inlineStr">
        <is>
          <t>Preferred stock issued</t>
        </is>
      </c>
      <c r="B6" s="4" t="inlineStr">
        <is>
          <t xml:space="preserve"> </t>
        </is>
      </c>
      <c r="C6" s="6" t="n">
        <v>1000000</v>
      </c>
    </row>
    <row r="7">
      <c r="A7" s="3" t="inlineStr">
        <is>
          <t>Changes in current assets and liabilities:</t>
        </is>
      </c>
      <c r="B7" s="4" t="inlineStr">
        <is>
          <t xml:space="preserve"> </t>
        </is>
      </c>
      <c r="C7" s="4" t="inlineStr">
        <is>
          <t xml:space="preserve"> </t>
        </is>
      </c>
    </row>
    <row r="8">
      <c r="A8" s="4" t="inlineStr">
        <is>
          <t xml:space="preserve">    Accounts receivable</t>
        </is>
      </c>
      <c r="B8" s="6" t="n">
        <v>-379</v>
      </c>
      <c r="C8" s="4" t="inlineStr">
        <is>
          <t xml:space="preserve"> </t>
        </is>
      </c>
    </row>
    <row r="9">
      <c r="A9" s="4" t="inlineStr">
        <is>
          <t xml:space="preserve">    Advance payments</t>
        </is>
      </c>
      <c r="B9" s="6" t="n">
        <v>-558</v>
      </c>
      <c r="C9" s="4" t="inlineStr">
        <is>
          <t xml:space="preserve"> </t>
        </is>
      </c>
    </row>
    <row r="10">
      <c r="A10" s="4" t="inlineStr">
        <is>
          <t xml:space="preserve">   Accounts payable, other</t>
        </is>
      </c>
      <c r="B10" s="6" t="n">
        <v>29692</v>
      </c>
      <c r="C10" s="4" t="inlineStr">
        <is>
          <t xml:space="preserve"> </t>
        </is>
      </c>
    </row>
    <row r="11">
      <c r="A11" s="4" t="inlineStr">
        <is>
          <t xml:space="preserve">   Accounts payable, related party</t>
        </is>
      </c>
      <c r="B11" s="6" t="n">
        <v>7504</v>
      </c>
      <c r="C11" s="4" t="inlineStr">
        <is>
          <t xml:space="preserve"> </t>
        </is>
      </c>
    </row>
    <row r="12">
      <c r="A12" s="4" t="inlineStr">
        <is>
          <t xml:space="preserve">   Interest receivable</t>
        </is>
      </c>
      <c r="B12" s="6" t="n">
        <v>-4338</v>
      </c>
      <c r="C12" s="4" t="inlineStr">
        <is>
          <t xml:space="preserve"> </t>
        </is>
      </c>
    </row>
    <row r="13">
      <c r="A13" s="4" t="inlineStr">
        <is>
          <t xml:space="preserve">  Accrued expenses</t>
        </is>
      </c>
      <c r="B13" s="6" t="n">
        <v>-4234</v>
      </c>
      <c r="C13" s="6" t="n">
        <v>3250</v>
      </c>
    </row>
    <row r="14">
      <c r="A14" s="4" t="inlineStr">
        <is>
          <t xml:space="preserve">   Other current liabilities</t>
        </is>
      </c>
      <c r="B14" s="6" t="n">
        <v>505</v>
      </c>
      <c r="C14" s="4" t="inlineStr">
        <is>
          <t xml:space="preserve"> </t>
        </is>
      </c>
    </row>
    <row r="15">
      <c r="A15" s="4" t="inlineStr">
        <is>
          <t>Net cash used in operating activities</t>
        </is>
      </c>
      <c r="B15" s="6" t="n">
        <v>-293628</v>
      </c>
      <c r="C15" s="6" t="n">
        <v>-48858</v>
      </c>
    </row>
    <row r="16">
      <c r="A16" s="3" t="inlineStr">
        <is>
          <t xml:space="preserve">CASH FLOWS FROM INVESTING ACTIVITIES  </t>
        </is>
      </c>
      <c r="B16" s="4" t="inlineStr">
        <is>
          <t xml:space="preserve"> </t>
        </is>
      </c>
      <c r="C16" s="4" t="inlineStr">
        <is>
          <t xml:space="preserve"> </t>
        </is>
      </c>
    </row>
    <row r="17">
      <c r="A17" s="4" t="inlineStr">
        <is>
          <t>Loan to related party</t>
        </is>
      </c>
      <c r="B17" s="6" t="n">
        <v>-710700</v>
      </c>
      <c r="C17" s="4" t="inlineStr">
        <is>
          <t xml:space="preserve"> </t>
        </is>
      </c>
    </row>
    <row r="18">
      <c r="A18" s="4" t="inlineStr">
        <is>
          <t>Payments received from related party loan</t>
        </is>
      </c>
      <c r="B18" s="6" t="n">
        <v>183025</v>
      </c>
      <c r="C18" s="4" t="inlineStr">
        <is>
          <t xml:space="preserve"> </t>
        </is>
      </c>
    </row>
    <row r="19">
      <c r="A19" s="4" t="inlineStr">
        <is>
          <t>Net cash used in investing activities</t>
        </is>
      </c>
      <c r="B19" s="6" t="n">
        <v>-527675</v>
      </c>
      <c r="C19" s="4" t="inlineStr">
        <is>
          <t xml:space="preserve"> </t>
        </is>
      </c>
    </row>
    <row r="20">
      <c r="A20" s="3" t="inlineStr">
        <is>
          <t>CASH FLOWS FROM FINANCING ACTIVITIES</t>
        </is>
      </c>
      <c r="B20" s="4" t="inlineStr">
        <is>
          <t xml:space="preserve"> </t>
        </is>
      </c>
      <c r="C20" s="4" t="inlineStr">
        <is>
          <t xml:space="preserve"> </t>
        </is>
      </c>
    </row>
    <row r="21">
      <c r="A21" s="4" t="inlineStr">
        <is>
          <t>Cash received for common shares</t>
        </is>
      </c>
      <c r="B21" s="6" t="n">
        <v>769231</v>
      </c>
      <c r="C21" s="4" t="inlineStr">
        <is>
          <t xml:space="preserve"> </t>
        </is>
      </c>
    </row>
    <row r="22">
      <c r="A22" s="4" t="inlineStr">
        <is>
          <t>Contributed capital</t>
        </is>
      </c>
      <c r="B22" s="6" t="n">
        <v>85328</v>
      </c>
      <c r="C22" s="6" t="n">
        <v>43858</v>
      </c>
    </row>
    <row r="23">
      <c r="A23" s="4" t="inlineStr">
        <is>
          <t>Net cash provided by financing activities</t>
        </is>
      </c>
      <c r="B23" s="6" t="n">
        <v>854559</v>
      </c>
      <c r="C23" s="6" t="n">
        <v>43858</v>
      </c>
    </row>
    <row r="24">
      <c r="A24" s="4" t="inlineStr">
        <is>
          <t>Net effect of exchange rate changes on cash</t>
        </is>
      </c>
      <c r="B24" s="6" t="n">
        <v>-31891</v>
      </c>
      <c r="C24" s="4" t="inlineStr">
        <is>
          <t xml:space="preserve"> </t>
        </is>
      </c>
    </row>
    <row r="25">
      <c r="A25" s="4" t="inlineStr">
        <is>
          <t>Net change in cash</t>
        </is>
      </c>
      <c r="B25" s="6" t="n">
        <v>1365</v>
      </c>
      <c r="C25" s="4" t="inlineStr">
        <is>
          <t xml:space="preserve"> </t>
        </is>
      </c>
    </row>
    <row r="26">
      <c r="A26" s="4" t="inlineStr">
        <is>
          <t>Beginning cash balance</t>
        </is>
      </c>
      <c r="B26" s="4" t="inlineStr">
        <is>
          <t xml:space="preserve"> </t>
        </is>
      </c>
      <c r="C26" s="4" t="inlineStr">
        <is>
          <t xml:space="preserve"> </t>
        </is>
      </c>
    </row>
    <row r="27">
      <c r="A27" s="4" t="inlineStr">
        <is>
          <t>Ending cash balance</t>
        </is>
      </c>
      <c r="B27" s="6" t="n">
        <v>1365</v>
      </c>
      <c r="C27" s="4" t="inlineStr">
        <is>
          <t xml:space="preserve"> </t>
        </is>
      </c>
    </row>
    <row r="28">
      <c r="A28" s="3" t="inlineStr">
        <is>
          <t xml:space="preserve">SUPPLEMENTAL DISCLOSURE OF CASH FLOW INFORMATION: </t>
        </is>
      </c>
      <c r="B28" s="4" t="inlineStr">
        <is>
          <t xml:space="preserve"> </t>
        </is>
      </c>
      <c r="C28" s="4" t="inlineStr">
        <is>
          <t xml:space="preserve"> </t>
        </is>
      </c>
    </row>
    <row r="29">
      <c r="A29" s="4" t="inlineStr">
        <is>
          <t xml:space="preserve">     Interest paid</t>
        </is>
      </c>
      <c r="B29" s="4" t="inlineStr">
        <is>
          <t xml:space="preserve"> </t>
        </is>
      </c>
      <c r="C29" s="4" t="inlineStr">
        <is>
          <t xml:space="preserve"> </t>
        </is>
      </c>
    </row>
    <row r="30">
      <c r="A30" s="4" t="inlineStr">
        <is>
          <t xml:space="preserve">     Income 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The
Company was created for the sole purpose of participating in a Nevada holding company reorganization pursuant to NRS 92A.180, NRS 92A.200,
NRS 92A.230 and NRS 92A.250. The constituent corporations in the Reorganization were Ambient Water Corporation (“AWGI” or
“Predecessor”), Catapult Solutions, Inc. (“Successor”), and Catapult Merger Sub, Inc. (“Merger Sub”).
Our now former director, Jeffrey DeNunzio, was the sole director/officer of each constituent corporation in the Reorganization, which
is described below. Catapult
Solutions, Inc. issued 1,000 common shares of its common stock to Predecessor and Merger Sub issued 1,000 shares of its common stock to
Catapult Solutions, Inc. immediately prior to the Reorganization. As such, immediately prior to the merger, Catapult Solutions, Inc. became
a wholly owned direct subsidiary of Ambient Water Corporation and Merger Sub became a wholly owned and direct subsidiary of Catapult Solutions,
Inc. Pursuant
to the above, on April 23, 2021, Ambient Water Corporation filed Articles of Merger with the Nevada Secretary of State. The merger became
effective on April 28,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Catapult Solutions,
Inc.’s common stock. At the time of the merger, 10,000 shares of Series Z Preferred Stock were issued to CRS Consulting, LLC, a
Wyoming LLC owned and controlled by Jeffrey DeNunzio, Thomas DeNunzio and Paul Moody, for services rendered to the Company. Series Z Preferred
Stock has no conversion rights to any other class, and every vote of Series Z Preferred Stock has voting rights equal to 1,000,000 votes
of Common Stock. On
July 20, 2021, the Company entered into a Share Purchase Agreement (the “Agreement”) by and among CRS Consulting, LLC, a Wyoming
Limited Liability Company (“CRS”), White Knight Co., Ltd., a Japan Company (“WKC”), and Next Meats Holdings, Inc.,
a Nevada Company (“NXMH”), pursuant to which, on July 23, 2021, (“Closing Date”), CRS sold 10,000 shares of the
Company’s Series Z Preferred Stock, representing, at the time, approximately 81.20% voting control of the Company; 5,000 shares
of Series Z Preferred Stock were transferred to WKC and 5,000 shares of Series Z Preferred Stock were transferred to NXMH. WKC and NXMH
paid consideration of three hundred seventy-five thousand dollars ($375,000) (the “Purchase Price”). The consummation of the
transactions contemplated by the Agreement resulted in a change in control of the Company, with WKC and NXMH, becoming the Company’s
largest controlling stockholders at the time of the transaction. On
the Closing Date, July 23, 2021, Mr. Jeffrey DeNunzio resigned as the Company’s Chief Executive Officer, Chief Financial Officer,
President, Secretary, Treasurer and Director. On the Closing Date, Mr. Koichi Ishizuka was appointed as the Company’s Chief Executive
Officer, Chief Financial Officer, President, Secretary, Treasurer, and Director. On
August 24, 2021, the Company changed its name with the Nevada Secretary of State to Dr. Foods, Inc. On
or about September 17, 2021, we incorporated Dr. Foods Co., Ltd., a Japan Company, as a wholly owned subsidiary of the Company. We intend
to utilize Dr. Foods Co., Ltd. to, amongst other things, act as an importer, reseller, developer, and manufacturer of various food products
that we may develop in the future. At
this time, our wholly subsidiary, Dr. Foods Co., Ltd. has three officers, Koichi Ishizuka, Chief Executive Officer, and two Executive
Officers, Iaroslav Patuk and Hideo Fujioka. On
October 11, 2021, we, through our wholly owned subsidiary Dr. Foods Co., Ltd., entered into and consummated a “Collaboration Agreement”
with Next Meats Co., Ltd., a Japan company that shares common management with the Company, to co-develop new food products and subsequently
offer them for sale. Next Meats Co., Ltd. operates in the “alternative meat” industry. It currently offers, and plans to continue
to offer, amongst other things, artificial chicken and beef products made from meat substitutes. The
Collaboration Agreement is for a period of two years and may be renewed thereafter under the same terms for additional one year terms
unless terminated in writing, with three months’ notice, by either party. The Collaboration Agreement, amongst other things, details
the terms and conditions by which Next Meats Co., Ltd. and Dr. Foods Co., Ltd. may co-develop, cooperate and contribute towards the development
of new products and technologies. The specific allotment of tasks per project was supposed to be determined in writing by each party at
the outset of collaborative efforts. To date, no specific details have been committed to writing, despite the fact that collaborative
efforts have begun. It has been verbally determined that Dr. Foods Co., Ltd. will primarily, although not exclusively, contribute to research
and development, and Next Meats Co., Ltd. will primarily, although not exclusively, contribute to distribution of new products/technologies.
Costs pursuant to the collaborative efforts of the partners are, anticipated to be, the respective responsibility of the party responsible
for fulfilling such tasks. On
November 3, 2021, we began trading under the symbol DRFS. The new CUSIP number associated with our common stock, as of the market effective
date of November 3, 2021, is 26140D107. On
January 12, 2022, Dr. Foods, Inc., a Nevada Company, Mama Foods Co., Ltd., a Japan Company, and White Knight Co., Ltd., a Japan Company
entered into a non-definitive agreement, a “Letter of Intent”, whereas it was proposed that Dr. Foods, Inc., will acquire
100% of the controlling interest of Mama Foods Co., Ltd. from White Knight Co., Ltd. in exchange for $500,000 coupled with the issuance
of 19,500,000 shares of restricted Preferred Stock to White Knight Co., Ltd. The issuance of shares shall be subject to the rules and
limitations set forth by the Securities Act Rule 144. White
Knight Co., Ltd. is a Japanese entity owned and controlled by Koichi Ishizuka. Mama
Foods, Co., Ltd. (“Mama Foods”) is a food company founded in Japan in 1958, currently offering customers in Japan
wholesale and retail products centering on Japanese side dishes, from chilled foods to packed and sterilized food. On
March 31, 2022, Dr. Foods, Inc. and Mama Foods mutually agreed to extend the terms of the non-definitive agreement 30 more days in order
to provide more time to prepare the books and records of Mama Foods Co., Ltd. On
June 30, 2022, the non-definitive agreement terminated without the books and records of Mama Foods Co., Ltd. having been prepared or progressed
to the satisfaction of the Issuer. Upon termination, common management of both Mama Foods Co., Ltd. and Dr. Foods, Inc. verbally agreed
to extend the letter of intent indefinitely until further notice. The
efforts to spearhead preparation of the books and records had been, and continues to be, led by Koichi Ishizuka who has outside
business interests and other demands upon his time that limit his availability. It should also be noted that he does not have
expertise in accounting matters. As such, the Company has engaged outside accounting expertise to assist in this process. The
Company cannot state, with any level of certainty, when, or if ever, the books and records will be prepared to the satisfaction of the
Issuer, and as such, when the books and records of Mama Foods Co., Ltd. will be fully audited by a PCAOB auditor. The
Company cannot estimate with any level of certainty how long the aforementioned audit of Mama Foods Co., Ltd. may take to complete. The
Company does not intend to acquire Mama Foods Co., Ltd., under any terms, prior to the completion of its PCAOB audit. There
is a risk that the audit of Mama Foods Co., Ltd. is not completed at all, and/or that DRFS never acquires Mama Foods Co., Ltd. Even
if the acquisition of Mama Foods Co., Ltd. is completed, there is the possibility that the terms of this acquisition, which is
non-definitive at this time, may not be considered favorable for the company and/or its shareholders. In
February of 2022, our majority shareholders executed a resolution to ratify, affirm, and approve an amendment to our Certificate of Incorporation,
increasing the authorized sha On
or about April 7, 2022, the Company’s wholly owned subsidiary, Dr. Foods Co., Ltd., consummated a “Collaborative Research
Agreement” (herein referred to as the “CRA”) with the National University Corporation Osaka University. Together with
Osaka University, Dr Foods Co., Ltd. plans to research, develop, and take other related measures to evaluate the function of lab-grown
meat. Specifically, both parties will endeavor to research the cultivation of animal cells, and evaluate the differences in functionality
between livestock meat, lab-grown meat and meat substitutes. The agreement terminates on March 31, 2025. The collaborative efforts are
planned to take place at the Matsuzaki Laboratory, located within the Department of Applied Chemistry, at the Graduate School of Engineering
- Osaka University. Dr. Foods Co., Ltd. will bear responsibility for any direct expenses related to the CRA, which are estimated to be
2,000,000 Yen (approximately $15,623 at today’s exchange rate). To date, there are no material updates to report regarding
this venture as no research efforts have yet to take place. On
or about July 1, 2022, NXMH sold 5,000 shares of Series Z Preferred Stock of DRFS, to WKC, at a price of approximately $147,624 USD (20,000,000
Japanese Yen) (“The Share Purchase Agreement”). WKC is owned and controlled by our Chief Executive Officer, Koichi Ishizuka.
WKC is deemed to be an accredited investor. The purchase of shares was made for investment purposes. The consummation of the transaction
contemplated by the Share Purchase Agreement resulted in NXMH no longer having an equity position in DRFS and with WKC becoming the largest
controlling shareholder of DRFS. On
July 11, 2022, DRFS dismissed its independent registered public accounting firm, BF Borgers CPA PC (“BFG”) effective immediately.
This decision was approved by the Company’s Board of Directors, comprised solely of Koichi Ishizuka. On
July 11, 2022, the Company engaged M&amp;K CPAS, PLLC (“M&amp;K”) as its new independent registered public accountant for
the fiscal year ending March 31, 2023. This decision was approved by the Company’s Board of Directors, comprised solely of Koichi
Ishizuka. On
September 13, 2022, the Company filed a certificate of change (the “certificate”) with the Nevada Secretary of State to effect
a reverse stock split (the “stock split”), whereas every 200 shares of the Company’s issued and outstanding common
stock would be automatically converted into one issued and outstanding share of common stock, without any change in the par value per
share. The effective date of the certificate was September 21, 2022. Fractional shares as a result of the stock split were rounded up
to the nearest whole number. The stock split affected all shares of the Company’s common stock outstanding immediately prior to
the effective time of the stock split. The authorized shares prior and following the stock split remain the same at 4,800,000,000 shares
of common stock, par value $0.0001 per share. Immediately prior to the stock split, we had 2,622,968,890 shares of common stock issued
and outstanding. Immediately following the September 21, 2022 effective date of the stock split, we had 13,114,888 shares of common stock
issued and outstanding. The effective date listed on the Certificate of September 21, 2022 differs from the Market Effective Date of
the Reverse Stock Split, which was on September 28, 2022. The FINRA Daily List Announcement Date was on September 27, 2022. Our new CUSIP
number for our shares of Common Stock is 26140D206. On
or about October 17, 2022, we incorporated DR FOODS (S) PTE. LTD., a Singapore Private Company limited by shares. DR FOODS (S) PTE. LTD.,
which may be referred to herein as, “DRFS Singapore” is now a wholly owned subsidiary of the Company. Currently, and as of
April 2023, there is one Officer and Director of DRFS Singapore, which is Mr. Koichi Ishizuka. Any and all previous officers and directors
of DRFS Singapore are no longer with DRFS Singapore. The
intended business purpose of DRFS Singapore is primarily, but not limited to, further researching, developing, and, in the future, selling
food products in Singapore, some of which may be plant based or cultured meats. Currently,
we operate through Dr. Foods Co., Ltd. and DRFS Singapore and share the same business plan as that of Dr. Foods Co., Ltd. and DRFS Singapore. At
this time, we neither rent nor own any properties. We utilize the office space and equipment of Next Meats Co., Ltd., as well as office
space of our management, at no cost. Management estimates such amounts to be immaterial. The
Company’s main office is located at 3F K’s Minamiaoyama 6-6-20 Minamiaoyama, Minato-ku, Tokyo 107-0062, Japan. The
Company has elected March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 Cash
and Cash Equivalents T Revenue Recognition The Company
adopted ASC 606, Revenue from Contracts with Customers Revenue
from product sales We have a performance
obligation to arrange for the delivery of the goods to our customers by the suppliers we contract to manufacture the goods. We recognize
revenue when the goods are delivered by the supplier to the customer. For our primary
transaction-based revenue sources, a net presentation (i.e., amounts billed to customers less amounts paid to suppliers) as suppliers
are primarily responsible for providing the underlying revenue. is appropriate for most of our earnings transactions. We do not control
the goods that our suppliers offer to our customers. Revenue for
products is recognized when the products are delivered to the customer and the customer completes the product inspection. Cash receipts
for undelivered products are recorded as deferred revenues. As of March 31, 2023 and 2022, the Company had no deferred revenues related
to product sales. Revenue
– related party During the period
ended March 31, 2023, revenue totaling approximately $38 was recognized from sales to related party WB Burgers Japan Co. Ltd. (hereinafter
referred to as “WBBJ”). WBBJ is considered as a related party due to the fact that Koichi Ishizuka, CEO of the Company, indirectly
controls WBBJ through his share ownership of WB Burgers Asia, Inc. The terms and conditions applied to the above transactions were the
same as those applied to sales to customers not related to the Company. The Company’s
revenue consists of food product sales through its subsidiary, Dr. Foods Co., Ltd.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on March 31, 2023 and 2022.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23. The respective carrying
value of certain on-balance-sheet financial instruments approximated their fair values due to the short-term nature of these instruments.
These financial instruments include accrued expenses. - F8 - Table
of Cont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March 31, 2023, and March 31, 2022. The Company’s stock-based
compensation for the periods ended March 31, 2023 and March 31, 2022 was $0 and $1,000,000, respectively.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 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sufficient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18:36:07Z</dcterms:created>
  <dcterms:modified xmlns:dcterms="http://purl.org/dc/terms/" xmlns:xsi="http://www.w3.org/2001/XMLSchema-instance" xsi:type="dcterms:W3CDTF">2023-08-16T18:36:07Z</dcterms:modified>
</cp:coreProperties>
</file>